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 of Operatio" sheetId="4" r:id="rId4"/>
    <s:sheet name="Condensed Statements of Cash Fl" sheetId="5" r:id="rId5"/>
    <s:sheet name="1. Summary of Significant Accou" sheetId="6" r:id="rId6"/>
    <s:sheet name="2. Liquidity" sheetId="7" r:id="rId7"/>
    <s:sheet name="3. Inventories" sheetId="8" r:id="rId8"/>
    <s:sheet name="4. Commitments and Contingencie" sheetId="9" r:id="rId9"/>
    <s:sheet name="5. Segment and Geographic Infor" sheetId="10" r:id="rId10"/>
    <s:sheet name="6. Customer Concentrations" sheetId="11" r:id="rId11"/>
    <s:sheet name="7. Bank Credit Lines" sheetId="12" r:id="rId12"/>
    <s:sheet name="1. Summary of Significant Acc13" sheetId="13" r:id="rId13"/>
    <s:sheet name="3. Inventories (Tables)" sheetId="14" r:id="rId14"/>
    <s:sheet name="5. Segment and Geographic Inf15" sheetId="15" r:id="rId15"/>
    <s:sheet name="3. Inventories (Details)" sheetId="16" r:id="rId16"/>
    <s:sheet name="3. Inventories (Details Narrati" sheetId="17" r:id="rId17"/>
    <s:sheet name="5. Segment and Geographic Inf18" sheetId="18" r:id="rId18"/>
    <s:sheet name="6. Customer Concentrations (Det" sheetId="19" r:id="rId19"/>
  </s:sheets>
  <s:definedNames/>
  <s:calcPr calcId="124519" calcMode="auto" fullCalcOnLoad="1"/>
</s:workbook>
</file>

<file path=xl/sharedStrings.xml><?xml version="1.0" encoding="utf-8"?>
<sst xmlns="http://schemas.openxmlformats.org/spreadsheetml/2006/main" uniqueCount="182">
  <si>
    <t>Document and Entity Information</t>
  </si>
  <si>
    <t>9 Months Ended</t>
  </si>
  <si>
    <t>Sep. 30, 2015shares</t>
  </si>
  <si>
    <t>Document And Entity Information</t>
  </si>
  <si>
    <t>Entity Registrant Name</t>
  </si>
  <si>
    <t>Zoom Telephonic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Sep. 30, 2015</t>
  </si>
  <si>
    <t>Dec. 31, 2014</t>
  </si>
  <si>
    <t>Current assets</t>
  </si>
  <si>
    <t>Cash and cash equivalents</t>
  </si>
  <si>
    <t>Accounts receivable, net of allowances of $394,370 at September 30, 2015 and $381,234 at December 31, 2014</t>
  </si>
  <si>
    <t>Inventories</t>
  </si>
  <si>
    <t>Prepaid expenses and other current assets</t>
  </si>
  <si>
    <t>Total current assets</t>
  </si>
  <si>
    <t>Other assets</t>
  </si>
  <si>
    <t>Equipment, net</t>
  </si>
  <si>
    <t>Total assets</t>
  </si>
  <si>
    <t>Current liabilities</t>
  </si>
  <si>
    <t>Bank debt</t>
  </si>
  <si>
    <t>Accounts payable</t>
  </si>
  <si>
    <t>Accrued expenses</t>
  </si>
  <si>
    <t>Total current liabilities</t>
  </si>
  <si>
    <t>Total liabilities</t>
  </si>
  <si>
    <t>Stockholders' equity</t>
  </si>
  <si>
    <t>Common stock, $0.01 par value: Authorized - 25,000,000 shares; 13,271,303 shares at September 30, 2015 and 7,982,704 shares at December 31, 2014</t>
  </si>
  <si>
    <t>Additional paid-in capital</t>
  </si>
  <si>
    <t>Accumulated deficit</t>
  </si>
  <si>
    <t>Total stockholders' equity</t>
  </si>
  <si>
    <t>Total liabilities and stockholders' equity</t>
  </si>
  <si>
    <t>Condensed Balance Sheets (Unaudited) (Parenthetical) - USD ($)</t>
  </si>
  <si>
    <t>Assets</t>
  </si>
  <si>
    <t>Accounts receivable allowances</t>
  </si>
  <si>
    <t>Stockholders Equity</t>
  </si>
  <si>
    <t>Common stock, par value</t>
  </si>
  <si>
    <t>Common stock, authorized</t>
  </si>
  <si>
    <t>Common stock, issued</t>
  </si>
  <si>
    <t>Common stock, outstanding</t>
  </si>
  <si>
    <t>Condensed Statement of Operations and Comprehensive Income (Loss) (Unaudited) - USD ($)</t>
  </si>
  <si>
    <t>3 Months Ended</t>
  </si>
  <si>
    <t>Sep. 30, 2014</t>
  </si>
  <si>
    <t>Income Statement [Abstract]</t>
  </si>
  <si>
    <t>Net sales</t>
  </si>
  <si>
    <t>Cost of goods sold</t>
  </si>
  <si>
    <t>Gross profit</t>
  </si>
  <si>
    <t>Selling</t>
  </si>
  <si>
    <t>General and administrative</t>
  </si>
  <si>
    <t>Research and development</t>
  </si>
  <si>
    <t>Total</t>
  </si>
  <si>
    <t>Operating profit (loss)</t>
  </si>
  <si>
    <t>Other:</t>
  </si>
  <si>
    <t>Interest income</t>
  </si>
  <si>
    <t>Other, net</t>
  </si>
  <si>
    <t>Total other income (expense), net</t>
  </si>
  <si>
    <t>Income (loss) before income taxes</t>
  </si>
  <si>
    <t>Income taxes (benefit)</t>
  </si>
  <si>
    <t>Net income (loss)</t>
  </si>
  <si>
    <t>Other comprehensive income (loss):</t>
  </si>
  <si>
    <t>Foreign currency translation adjustments</t>
  </si>
  <si>
    <t>Total comprehensive income (loss)</t>
  </si>
  <si>
    <t>Basic and diluted net income (loss) per share</t>
  </si>
  <si>
    <t>Weighted average common and common equivalent shares:</t>
  </si>
  <si>
    <t>Basic and diluted</t>
  </si>
  <si>
    <t>Condensed Statements of Cash Flows (Unaudited) - USD ($)</t>
  </si>
  <si>
    <t>Operating activities:</t>
  </si>
  <si>
    <t>Adjustments to reconcile net income (loss) to net cash provided by (used in) operating activities:</t>
  </si>
  <si>
    <t>Depreciation and amortization</t>
  </si>
  <si>
    <t>Stock based compensation</t>
  </si>
  <si>
    <t>Provision for accounts receivable allowances</t>
  </si>
  <si>
    <t>Provision for inventory reserves</t>
  </si>
  <si>
    <t>Changes in operating assets and liabilities:</t>
  </si>
  <si>
    <t>Accounts receivable</t>
  </si>
  <si>
    <t>Prepaid expenses and other assets</t>
  </si>
  <si>
    <t>Accounts payable and accrued expenses</t>
  </si>
  <si>
    <t>Net cash provided by (used in) operating activities</t>
  </si>
  <si>
    <t>Investing activities:</t>
  </si>
  <si>
    <t>Additions to equipment</t>
  </si>
  <si>
    <t>Net cash provided by (used in) investing activities</t>
  </si>
  <si>
    <t>Financing activities:</t>
  </si>
  <si>
    <t>Net funds received from (paid to) bank credit lines</t>
  </si>
  <si>
    <t>Proceeds from stock option exercise</t>
  </si>
  <si>
    <t>Proceeds from private placement offering (net of issuance costs)</t>
  </si>
  <si>
    <t>Proceeds from stock rights offering (net of issuance costs)</t>
  </si>
  <si>
    <t>Net cash provided by (used in) financing activities</t>
  </si>
  <si>
    <t>Effect of exchange rate changes on cash</t>
  </si>
  <si>
    <t>Net change in cash</t>
  </si>
  <si>
    <t>Cash and cash equivalents at beginning of period</t>
  </si>
  <si>
    <t>Cash and cash equivalents at end of period</t>
  </si>
  <si>
    <t>Supplemental disclosures of cash flow information:</t>
  </si>
  <si>
    <t>Cash paid during the period for: Interest</t>
  </si>
  <si>
    <t>Cash paid during the period for: Income taxes</t>
  </si>
  <si>
    <t>1. Summary of Significant Accounting Policies</t>
  </si>
  <si>
    <t>Notes to Financial Statements</t>
  </si>
  <si>
    <t>Summary of Significant Accounting Policies</t>
  </si>
  <si>
    <t xml:space="preserve">The
accompanying financial statements are unaudited. However, the condensed balance sheet as of December 31, 2014 was derived
from audited financial statements. In the opinion of management, the accompanying financial statements include all adjustments
to present fairly the financial position, results of operations and cash flows Zoom Telephonics, Inc. (the Company,
Zoom, or our). The adjustments are of a normal, recurring nature. The results
of operations for the periods presented are not necessarily indicative of the results to be expected for the entire year. The
Company has evaluated subsequent events from September 30, 2015 through the date of this filing and other than the amendment listed
in Note 7, Bank Credit Lines, determined that there are no other events requiring recognition or disclosure in the financial statements.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4 included in the Company's 2014 Annual Report
on Form 10-K. (a) Recently
Issued Accounting Pronouncements In August
2014, the Financial Accounting Standards Board ("FASB") issued Accounting Standards Update ("ASU") 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 In
June 2015, the FASB issued ASU No. 2015-10, "Technical Corrections and Improvements. ASU 2015-10 clarifies various
topics in the FASB Accounting Standards Codification. ASU 2015-10 is effective for the interim and annual periods ending after
December 15, 2015. Early adoption is permitted. The Company does not expect a material impact to the Companys financial
condition, results of operations or cash flows from the adoption of this guidance. In
August 2015, the Financial Accounting Standards Board, (FASB) issued the Accounting Standards Update
(ASU) No. 2015-14 Revenue from Contracts with Customers (Topic 606): Deferral of the Effective Date . </t>
  </si>
  <si>
    <t>2. Liquidity</t>
  </si>
  <si>
    <t>Liquidity</t>
  </si>
  <si>
    <t>Zooms
cash balance on September 30, 2015 was $2.52 million compared to $138 thousand on December 31, 2014. The Company raised
approximately $3.65 million net in Q3 2015 from a $3.42 million private placement in September, whereby the Company sold an aggregate
of 4,909,999 shares of common stock and a $229 thousand rights offering in July. Zooms cash balance was also
augmented by a $337 thousand decrease in net inventory. These increases were offset by a pay-down in the outstanding bank debt
of $841 thousand, a $150 thousand increase in net accounts receivable and an overall net 9-month loss of $109 thousand. As
of September 30, 2015 Zoom had no bank debt, an available line of credit of $1.25 million, working capital of $5.28 million, and
a current ratio of 6.1. The
Company is continuing to develop new products and to take other measures to increase sales. In addition, on May 18,
2015, Zoom announced licensing of the Motorola trademark for cable modems and gateways for the USA and Canada for 5 years starting
January 1, 2016. The Company believes that this is likely to increase sales. Increasing sales typically
results in increased inventory and higher accounts receivable, both of which reduce cash. In
order to support this anticipated sales growth, Zoom raised approximately $3.65 million net in Q3 2015. Zoom believes
that its existing financial resources along with its existing line of credit, with its maximum credit increased as planned, will
be sufficient to fund operations for the foreseeable future if Zoom management's sales and operating profit expectations are met.</t>
  </si>
  <si>
    <t>3. Inventories</t>
  </si>
  <si>
    <t>Inventories
consist of: September 30, 2015 December 31, 2014
Materials $ 468,578 $ 332,804
Work
in process 22,383 
Finished
goods (including $142,600 and $85,600 held by customers at September 30, 2015 and December 31, 2014, respectively) 896,848 1,391,703
Total $ 1,387,809 $ 1,724,507 The
Company reviews inventory for obsolete and slow moving products each quarter and makes provisions based on our estimate of
the probability that the material will not be consumed or that it will be sold below cost. The allowance for slow moving and obsolete
inventory was $249,130 and $279,388 at September 30, 2015 and December 31, 2014, respectively.</t>
  </si>
  <si>
    <t>4. Commitments and Contingencies</t>
  </si>
  <si>
    <t>Commitments and Contingencies</t>
  </si>
  <si>
    <t>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s management believes that the ultimate resolution of such matters will not materially and adversely
affect the Company's business, financial position, results of operations or cash flows. On
November 14, 2014, Concinnitas, LLC and Mr. George W. Hindman (collectively "Concinnitas") filed a complaint against
the Company alleging infringement of U.S. Patent No. 7,805,542 (the 542 patent) titled "Mobile
United Attached in a Mobile Environment that Fully Restricts Access to Data Received via Wireless Signal to a Separate Computer
in the Mobile Environment. The Complaint asserts that the Company sells "products and/or systems (including at least
the [wireless router model no.] 4530)" that infringe the '542 patent. Concinnitas and the Company have executed a settlement
agreement. On August 13, 2015, this case was closed following an order of dismissal with prejudice pursuant to a resolution
of the dispute between Zoom and Concinnitas, LLC. On
January 30, 2015, Wetro LAN LLC ("Wetro LAN") filed a complaint against the Company alleging infringement of U.S. Patent
No. 6,795,918 (the 918 patent). The 918 patent is titled Service Level Computer Security.
Wetro LAN alleges that the Companys wireless routers, including its Model 4501 Wireless-N Router, infringe the '918 patent.
The case is in its early stages and a date for the scheduling conference has not yet been set. On
May 14,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The License Agreement has a five-year term beginning January 1, 2016 through December 31, 2020. In
connection with the License Agreement Zoom has agreed to pay Motorola Mobility a one-time set-up fee due prior to January 1, 2016
and a royalty based on net sales during the term of the License Agreement. The License Agreement provides for significant
minimum annual royalty payments during the term. Zoom and Motorola Mobility also agreed to other terms and conditions
including quality provisions designed to protect the Motorola brand. In
order to facilitate Zooms current and planned increase in production demand, driven in part by the launch of Motorola branded
products, Zoom has committed with North American Production Sharing, Inc. (NAPS) to extend its existing lease used
in connection with the Production Sharing Agreement (PSA) entered into between Zoom and NAPS. The extension
term is December 1, 2015 through November 30, 2018. Also, the parties will lease additional space adjacent to its current
space, which will double Zooms existing production capacity. The term of the new lease for additional space
will run from March 1, 2016 through November 30, 2018 with early access granted as of December 1, 2015.</t>
  </si>
  <si>
    <t>5. Segment and Geographic Information</t>
  </si>
  <si>
    <t>Segment and Geographic Information</t>
  </si>
  <si>
    <t>The
Companys operations are classified as one reportable segment. The Companys net sales by geographic region follow:
Three
Months Three
Months Nine
Months
Nine Months
Ended %
of Ended %
of Ended %
of
Ended %
of
September
30, 2015 Total September
30, 2014 Total September
30, 2015 Total
September 30, 2014 Total
North
America $ 3,295,501 98% $ 3,325,678 98% $ 8,843,983 98% $ 8,922,604 97%
Outside
North America 72,337 2% 78,348 2% 175,599 2% 268,469 3%
Total $ 3,367,838 100% $ 3,404,026 100% $ 9,019,582 100% $ 9,191,073 100%</t>
  </si>
  <si>
    <t>6. Customer Concentrations</t>
  </si>
  <si>
    <t>Customer Concentrations</t>
  </si>
  <si>
    <t>The Company
sells its products primarily through high-volume retailers and distributors, Internet service providers, value-added resellers,
PC system integrators, and original equipment manufacturers ("OEMs"). The Company supports its major accounts in their
efforts to offer a well-chosen selection of attractive products and to maintain appropriate inventory levels. Relatively
few customers have accounted for a substantial portion of the Companys revenues. In the third quarter of 2015, three
customers accounted for 79% of our total net sales with our largest customer accounting for 48% of our net sales. In the first
nine months of 2015, three customers accounted for 77% of the Companys total net sales with our largest customer accounting
for 46% of our net sales. At September 30, 2015, three customers accounted for 90% of our gross accounts receivable, with our
largest customer representing 61% of our gross accounts receivable. In the third quarter of 2014, three customers accounted for
72% of our net sales with our largest customer accounting for 51% of our net sales. In the first nine months of 2014, three customers
accounted for 73% of our total net sales with our largest customer accounting for 54% of our net sales. At September 30, 2014
three customers accounted for 88% of our gross accounts receivable, with our largest customer representing 65% of our gross accounts
receivable.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loss) could fluctuate significantly due to changes in political or economic conditions, or the loss, reduction of business,
or less favorable terms for any of the Company's significant customers.</t>
  </si>
  <si>
    <t>7. Bank Credit Lines</t>
  </si>
  <si>
    <t>Bank Credit Lines</t>
  </si>
  <si>
    <t>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d until November 30, 2014 and automatically
renews from year to year thereafter, unless sooner terminated by either party as specified in the Financing Agreement. The Lender
shall have the right to terminate the Financing Agreement at any time by giving the Company sixty days prior written notice. Borrowings
are secured by all of the Company assets including intellectual property. The Loan Agreement contained several covenants, including
a requirement that the Company maintain tangible net worth of not less than $2.5 million and working capital of not less than
$2.5 million.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subsequent to the close of the quarter,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The
Company is required to calculate its covenant compliance on a quarterly basis. As of September 30, 2015, the Company was in compliance
with both its working capital and tangible net worth covenants. At September 30, 2015, the Companys tangible net worth
was approximately $5.4 million, while the Companys working capital was approximately $5.3 million.</t>
  </si>
  <si>
    <t>1. Summary of Significant Accounting Policies (Policies)</t>
  </si>
  <si>
    <t>Summary Of Significant Accounting Policies Policies</t>
  </si>
  <si>
    <t>Recently Issued Accounting Pronouncements</t>
  </si>
  <si>
    <t xml:space="preserve">In August
2014, the Financial Accounting Standards Board ("FASB") issued Accounting Standards Update ("ASU") 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 In
June 2015, the FASB issued ASU No. 2015-10, "Technical Corrections and Improvements. ASU 2015-10 clarifies various
topics in the FASB Accounting Standards Codification. ASU 2015-10 is effective for the interim and annual periods ending after
December 15, 2015. Early adoption is permitted. The Company does not expect a material impact to the Companys financial
condition, results of operations or cash flows from the adoption of this guidance. In
August 2015, the Financial Accounting Standards Board, (FASB) issued the Accounting Standards Update
(ASU) No. 2015-14 Revenue from Contracts with Customers (Topic 606): Deferral of the Effective Date. </t>
  </si>
  <si>
    <t>3. Inventories (Tables)</t>
  </si>
  <si>
    <t>Inventories Tables</t>
  </si>
  <si>
    <t>Inventories consist</t>
  </si>
  <si>
    <t xml:space="preserve">Inventories
consist of: September 30, 2015 December 31, 2014
Materials $ 468,578 $ 332,804
Work
in process 22,383 
Finished
goods (including $142,600 and $85,600 held by customers at September 30, 2015 and December 31, 2014, respectively) 896,848 1,391,703
Total $ 1,387,809 $ 1,724,507 </t>
  </si>
  <si>
    <t>5. Segment and Geographic Information (Tables)</t>
  </si>
  <si>
    <t>Segment And Geographic Information Tables</t>
  </si>
  <si>
    <t>Company's net sales by geographic region</t>
  </si>
  <si>
    <t>Three
Months Three
Months Nine
Months
Nine Months
Ended %
of Ended %
of Ended %
of
Ended %
of
September
30, 2015 Total September
30, 2014 Total September
30, 2015 Total
September 30, 2014 Total
North
America $ 3,295,501 98% $ 3,325,678 98% $ 8,843,983 98% $ 8,922,604 97%
Outside
North America 72,337 2% 78,348 2% 175,599 2% 268,469 3%
Total $ 3,367,838 100% $ 3,404,026 100% $ 9,019,582 100% $ 9,191,073 100%</t>
  </si>
  <si>
    <t>3. Inventories (Details) - USD ($)</t>
  </si>
  <si>
    <t>Inventories Details</t>
  </si>
  <si>
    <t>Raw materials</t>
  </si>
  <si>
    <t>Work in process</t>
  </si>
  <si>
    <t>Finished goods (including $142,600 and $85,600 held by customers at September 30, 2015 and December 31, 2014, respectively)</t>
  </si>
  <si>
    <t>Total inventories</t>
  </si>
  <si>
    <t>3. Inventories (Details Narrative) - USD ($)</t>
  </si>
  <si>
    <t>Finished goods held by customer</t>
  </si>
  <si>
    <t>Reserve for the provision for slow moving and obsolete inventory</t>
  </si>
  <si>
    <t>5. Segment and Geographic Information (Details) - USD ($)</t>
  </si>
  <si>
    <t>Revenues from External Customers and Long-Lived Assets [Line Items]</t>
  </si>
  <si>
    <t>Net sales, amount</t>
  </si>
  <si>
    <t>Net sales, % of total</t>
  </si>
  <si>
    <t>100.00%</t>
  </si>
  <si>
    <t>North America</t>
  </si>
  <si>
    <t>98.00%</t>
  </si>
  <si>
    <t>97.00%</t>
  </si>
  <si>
    <t>Outside North America [Member]</t>
  </si>
  <si>
    <t>2.00%</t>
  </si>
  <si>
    <t>3.00%</t>
  </si>
  <si>
    <t>6. Customer Concentrations (Details Narrative)</t>
  </si>
  <si>
    <t>Three Customers Percentage of Sales</t>
  </si>
  <si>
    <t>Percent concentration</t>
  </si>
  <si>
    <t>79.00%</t>
  </si>
  <si>
    <t>72.00%</t>
  </si>
  <si>
    <t>77.00%</t>
  </si>
  <si>
    <t>73.00%</t>
  </si>
  <si>
    <t>One Customer Percentage of Sales</t>
  </si>
  <si>
    <t>48.00%</t>
  </si>
  <si>
    <t>51.00%</t>
  </si>
  <si>
    <t>46.00%</t>
  </si>
  <si>
    <t>54.00%</t>
  </si>
  <si>
    <t>One Customer Percentage of Receivables</t>
  </si>
  <si>
    <t>61.00%</t>
  </si>
  <si>
    <t>65.00%</t>
  </si>
  <si>
    <t>Three Customers Percentage of Receivables</t>
  </si>
  <si>
    <t>90.00%</t>
  </si>
  <si>
    <t>88.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s="1" t="s" r="A1">
        <v>0</v>
      </c>
      <c s="2" t="s" r="B1">
        <v>1</v>
      </c>
    </row>
    <row r="2" spans="1:2">
      <c s="2" t="s" r="B2">
        <v>2</v>
      </c>
    </row>
    <row r="3" spans="1:2">
      <c s="3" t="s" r="A3">
        <v>3</v>
      </c>
    </row>
    <row r="4" spans="1:2">
      <c s="4" t="s" r="A4">
        <v>4</v>
      </c>
      <c s="4" t="s" r="B4">
        <v>5</v>
      </c>
    </row>
    <row r="5" spans="1:2">
      <c s="4" t="s" r="A5">
        <v>6</v>
      </c>
      <c s="5" t="n" r="B5">
        <v>1467761</v>
      </c>
    </row>
    <row r="6" spans="1:2">
      <c s="4" t="s" r="A6">
        <v>7</v>
      </c>
      <c s="4" t="s" r="B6">
        <v>8</v>
      </c>
    </row>
    <row r="7" spans="1:2">
      <c s="4" t="s" r="A7">
        <v>9</v>
      </c>
      <c s="4" t="s" r="B7">
        <v>10</v>
      </c>
    </row>
    <row r="8" spans="1:2">
      <c s="4" t="s" r="A8">
        <v>11</v>
      </c>
      <c s="4" t="s" r="B8">
        <v>12</v>
      </c>
    </row>
    <row r="9" spans="1:2">
      <c s="4" t="s" r="A9">
        <v>13</v>
      </c>
      <c s="4" t="s" r="B9">
        <v>14</v>
      </c>
    </row>
    <row r="10" spans="1:2">
      <c s="4" t="s" r="A10">
        <v>15</v>
      </c>
      <c s="4" t="s" r="B10">
        <v>16</v>
      </c>
    </row>
    <row r="11" spans="1:2">
      <c s="4" t="s" r="A11">
        <v>17</v>
      </c>
      <c s="4" t="s" r="B11">
        <v>16</v>
      </c>
    </row>
    <row r="12" spans="1:2">
      <c s="4" t="s" r="A12">
        <v>18</v>
      </c>
      <c s="4" t="s" r="B12">
        <v>19</v>
      </c>
    </row>
    <row r="13" spans="1:2">
      <c s="4" t="s" r="A13">
        <v>20</v>
      </c>
      <c s="4" t="s" r="B13">
        <v>21</v>
      </c>
    </row>
    <row r="14" spans="1:2">
      <c s="4" t="s" r="A14">
        <v>22</v>
      </c>
      <c s="5" t="n" r="B14">
        <v>13271303</v>
      </c>
    </row>
    <row r="15" spans="1:2">
      <c s="4" t="s" r="A15">
        <v>23</v>
      </c>
      <c s="6" t="s" r="B15">
        <v>24</v>
      </c>
    </row>
    <row r="16" spans="1:2">
      <c s="4" t="s" r="A16">
        <v>25</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23</v>
      </c>
      <c s="2" t="s" r="B1">
        <v>1</v>
      </c>
    </row>
    <row r="2" spans="1:2">
      <c s="2" t="s" r="B2">
        <v>27</v>
      </c>
    </row>
    <row r="3" spans="1:2">
      <c s="3" t="s" r="A3">
        <v>112</v>
      </c>
    </row>
    <row r="4" spans="1:2">
      <c s="4" t="s" r="A4">
        <v>124</v>
      </c>
      <c s="4" t="s"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26</v>
      </c>
      <c s="2" t="s" r="B1">
        <v>1</v>
      </c>
    </row>
    <row r="2" spans="1:2">
      <c s="2" t="s" r="B2">
        <v>27</v>
      </c>
    </row>
    <row r="3" spans="1:2">
      <c s="3" t="s" r="A3">
        <v>112</v>
      </c>
    </row>
    <row r="4" spans="1:2">
      <c s="4" t="s" r="A4">
        <v>127</v>
      </c>
      <c s="4" t="s"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29</v>
      </c>
      <c s="2" t="s" r="B1">
        <v>1</v>
      </c>
    </row>
    <row r="2" spans="1:2">
      <c s="2" t="s" r="B2">
        <v>27</v>
      </c>
    </row>
    <row r="3" spans="1:2">
      <c s="3" t="s" r="A3">
        <v>112</v>
      </c>
    </row>
    <row r="4" spans="1:2">
      <c s="4" t="s" r="A4">
        <v>130</v>
      </c>
      <c s="4" t="s"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32</v>
      </c>
      <c s="2" t="s" r="B1">
        <v>1</v>
      </c>
    </row>
    <row r="2" spans="1:2">
      <c s="2" t="s" r="B2">
        <v>27</v>
      </c>
    </row>
    <row r="3" spans="1:2">
      <c s="3" t="s" r="A3">
        <v>133</v>
      </c>
    </row>
    <row r="4" spans="1:2">
      <c s="4" t="s" r="A4">
        <v>134</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36</v>
      </c>
      <c s="2" t="s" r="B1">
        <v>1</v>
      </c>
    </row>
    <row r="2" spans="1:2">
      <c s="2" t="s" r="B2">
        <v>27</v>
      </c>
    </row>
    <row r="3" spans="1:2">
      <c s="3" t="s" r="A3">
        <v>137</v>
      </c>
    </row>
    <row r="4" spans="1:2">
      <c s="4" t="s" r="A4">
        <v>138</v>
      </c>
      <c s="4" t="s"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40</v>
      </c>
      <c s="2" t="s" r="B1">
        <v>1</v>
      </c>
    </row>
    <row r="2" spans="1:2">
      <c s="2" t="s" r="B2">
        <v>27</v>
      </c>
    </row>
    <row r="3" spans="1:2">
      <c s="3" t="s" r="A3">
        <v>141</v>
      </c>
    </row>
    <row r="4" spans="1:2">
      <c s="4" t="s" r="A4">
        <v>142</v>
      </c>
      <c s="4" t="s"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44</v>
      </c>
      <c s="2" t="s" r="B1">
        <v>27</v>
      </c>
      <c s="2" t="s" r="C1">
        <v>28</v>
      </c>
    </row>
    <row r="2" spans="1:3">
      <c s="3" t="s" r="A2">
        <v>145</v>
      </c>
    </row>
    <row r="3" spans="1:3">
      <c s="4" t="s" r="A3">
        <v>146</v>
      </c>
      <c s="7" t="n" r="B3">
        <v>468578</v>
      </c>
      <c s="7" t="n" r="C3">
        <v>332804</v>
      </c>
    </row>
    <row r="4" spans="1:3">
      <c s="4" t="s" r="A4">
        <v>147</v>
      </c>
      <c s="5" t="n" r="B4">
        <v>22383</v>
      </c>
      <c s="5" t="n" r="C4">
        <v>0</v>
      </c>
    </row>
    <row r="5" spans="1:3">
      <c s="4" t="s" r="A5">
        <v>148</v>
      </c>
      <c s="5" t="n" r="B5">
        <v>896848</v>
      </c>
      <c s="5" t="n" r="C5">
        <v>1391703</v>
      </c>
    </row>
    <row r="6" spans="1:3">
      <c s="4" t="s" r="A6">
        <v>149</v>
      </c>
      <c s="7" t="n" r="B6">
        <v>1387809</v>
      </c>
      <c s="7" t="n" r="C6">
        <v>172450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150</v>
      </c>
      <c s="2" t="s" r="B1">
        <v>27</v>
      </c>
      <c s="2" t="s" r="C1">
        <v>28</v>
      </c>
    </row>
    <row r="2" spans="1:3">
      <c s="3" t="s" r="A2">
        <v>145</v>
      </c>
    </row>
    <row r="3" spans="1:3">
      <c s="4" t="s" r="A3">
        <v>151</v>
      </c>
      <c s="7" t="n" r="B3">
        <v>142600</v>
      </c>
      <c s="7" t="n" r="C3">
        <v>85600</v>
      </c>
    </row>
    <row r="4" spans="1:3">
      <c s="4" t="s" r="A4">
        <v>152</v>
      </c>
      <c s="7" t="n" r="B4">
        <v>249130</v>
      </c>
      <c s="7" t="n" r="C4">
        <v>27938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t="s" r="A1">
        <v>153</v>
      </c>
      <c s="2" t="s" r="B1">
        <v>59</v>
      </c>
      <c s="2" t="s" r="D1">
        <v>1</v>
      </c>
    </row>
    <row r="2" spans="1:5">
      <c s="2" t="s" r="B2">
        <v>27</v>
      </c>
      <c s="2" t="s" r="C2">
        <v>60</v>
      </c>
      <c s="2" t="s" r="D2">
        <v>27</v>
      </c>
      <c s="2" t="s" r="E2">
        <v>60</v>
      </c>
    </row>
    <row r="3" spans="1:5">
      <c s="3" t="s" r="A3">
        <v>154</v>
      </c>
    </row>
    <row r="4" spans="1:5">
      <c s="4" t="s" r="A4">
        <v>155</v>
      </c>
      <c s="7" t="n" r="B4">
        <v>3367838</v>
      </c>
      <c s="7" t="n" r="C4">
        <v>3404026</v>
      </c>
      <c s="7" t="n" r="D4">
        <v>9019582</v>
      </c>
      <c s="7" t="n" r="E4">
        <v>9191073</v>
      </c>
    </row>
    <row r="5" spans="1:5">
      <c s="4" t="s" r="A5">
        <v>156</v>
      </c>
      <c s="4" t="s" r="B5">
        <v>157</v>
      </c>
      <c s="4" t="s" r="C5">
        <v>157</v>
      </c>
      <c s="4" t="s" r="D5">
        <v>157</v>
      </c>
      <c s="4" t="s" r="E5">
        <v>157</v>
      </c>
    </row>
    <row r="6" spans="1:5">
      <c s="4" t="s" r="A6">
        <v>158</v>
      </c>
    </row>
    <row r="7" spans="1:5">
      <c s="3" t="s" r="A7">
        <v>154</v>
      </c>
    </row>
    <row r="8" spans="1:5">
      <c s="4" t="s" r="A8">
        <v>155</v>
      </c>
      <c s="7" t="n" r="B8">
        <v>3295501</v>
      </c>
      <c s="7" t="n" r="C8">
        <v>3325678</v>
      </c>
      <c s="7" t="n" r="D8">
        <v>8843983</v>
      </c>
      <c s="7" t="n" r="E8">
        <v>8922604</v>
      </c>
    </row>
    <row r="9" spans="1:5">
      <c s="4" t="s" r="A9">
        <v>156</v>
      </c>
      <c s="4" t="s" r="B9">
        <v>159</v>
      </c>
      <c s="4" t="s" r="C9">
        <v>159</v>
      </c>
      <c s="4" t="s" r="D9">
        <v>159</v>
      </c>
      <c s="4" t="s" r="E9">
        <v>160</v>
      </c>
    </row>
    <row r="10" spans="1:5">
      <c s="4" t="s" r="A10">
        <v>161</v>
      </c>
    </row>
    <row r="11" spans="1:5">
      <c s="3" t="s" r="A11">
        <v>154</v>
      </c>
    </row>
    <row r="12" spans="1:5">
      <c s="4" t="s" r="A12">
        <v>155</v>
      </c>
      <c s="7" t="n" r="B12">
        <v>72337</v>
      </c>
      <c s="7" t="n" r="C12">
        <v>78348</v>
      </c>
      <c s="7" t="n" r="D12">
        <v>175599</v>
      </c>
      <c s="7" t="n" r="E12">
        <v>268469</v>
      </c>
    </row>
    <row r="13" spans="1:5">
      <c s="4" t="s" r="A13">
        <v>156</v>
      </c>
      <c s="4" t="s" r="B13">
        <v>162</v>
      </c>
      <c s="4" t="s" r="C13">
        <v>162</v>
      </c>
      <c s="4" t="s" r="D13">
        <v>162</v>
      </c>
      <c s="4" t="s" r="E13">
        <v>16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t="s" r="A1">
        <v>164</v>
      </c>
      <c s="2" t="s" r="B1">
        <v>59</v>
      </c>
      <c s="2" t="s" r="D1">
        <v>1</v>
      </c>
    </row>
    <row r="2" spans="1:5">
      <c s="2" t="s" r="B2">
        <v>27</v>
      </c>
      <c s="2" t="s" r="C2">
        <v>60</v>
      </c>
      <c s="2" t="s" r="D2">
        <v>27</v>
      </c>
      <c s="2" t="s" r="E2">
        <v>60</v>
      </c>
    </row>
    <row r="3" spans="1:5">
      <c s="4" t="s" r="A3">
        <v>165</v>
      </c>
    </row>
    <row r="4" spans="1:5">
      <c s="4" t="s" r="A4">
        <v>166</v>
      </c>
      <c s="4" t="s" r="B4">
        <v>167</v>
      </c>
      <c s="4" t="s" r="C4">
        <v>168</v>
      </c>
      <c s="4" t="s" r="D4">
        <v>169</v>
      </c>
      <c s="4" t="s" r="E4">
        <v>170</v>
      </c>
    </row>
    <row r="5" spans="1:5">
      <c s="4" t="s" r="A5">
        <v>171</v>
      </c>
    </row>
    <row r="6" spans="1:5">
      <c s="4" t="s" r="A6">
        <v>166</v>
      </c>
      <c s="4" t="s" r="B6">
        <v>172</v>
      </c>
      <c s="4" t="s" r="C6">
        <v>173</v>
      </c>
      <c s="4" t="s" r="D6">
        <v>174</v>
      </c>
      <c s="4" t="s" r="E6">
        <v>175</v>
      </c>
    </row>
    <row r="7" spans="1:5">
      <c s="4" t="s" r="A7">
        <v>176</v>
      </c>
    </row>
    <row r="8" spans="1:5">
      <c s="4" t="s" r="A8">
        <v>166</v>
      </c>
      <c s="4" t="s" r="D8">
        <v>177</v>
      </c>
      <c s="4" t="s" r="E8">
        <v>178</v>
      </c>
    </row>
    <row r="9" spans="1:5">
      <c s="4" t="s" r="A9">
        <v>179</v>
      </c>
    </row>
    <row r="10" spans="1:5">
      <c s="4" t="s" r="A10">
        <v>166</v>
      </c>
      <c s="4" t="s" r="D10">
        <v>180</v>
      </c>
      <c s="4" t="s" r="E10">
        <v>18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v>
      </c>
      <c s="2" t="s" r="B1">
        <v>27</v>
      </c>
      <c s="2" t="s" r="C1">
        <v>28</v>
      </c>
    </row>
    <row r="2" spans="1:3">
      <c s="3" t="s" r="A2">
        <v>29</v>
      </c>
    </row>
    <row r="3" spans="1:3">
      <c s="4" t="s" r="A3">
        <v>30</v>
      </c>
      <c s="7" t="n" r="B3">
        <v>2516254</v>
      </c>
      <c s="7" t="n" r="C3">
        <v>137637</v>
      </c>
    </row>
    <row r="4" spans="1:3">
      <c s="4" t="s" r="A4">
        <v>31</v>
      </c>
      <c s="5" t="n" r="B4">
        <v>1960607</v>
      </c>
      <c s="5" t="n" r="C4">
        <v>1811006</v>
      </c>
    </row>
    <row r="5" spans="1:3">
      <c s="4" t="s" r="A5">
        <v>32</v>
      </c>
      <c s="5" t="n" r="B5">
        <v>1387809</v>
      </c>
      <c s="5" t="n" r="C5">
        <v>1724507</v>
      </c>
    </row>
    <row r="6" spans="1:3">
      <c s="4" t="s" r="A6">
        <v>33</v>
      </c>
      <c s="5" t="n" r="B6">
        <v>463792</v>
      </c>
      <c s="5" t="n" r="C6">
        <v>270263</v>
      </c>
    </row>
    <row r="7" spans="1:3">
      <c s="4" t="s" r="A7">
        <v>34</v>
      </c>
      <c s="5" t="n" r="B7">
        <v>6328462</v>
      </c>
      <c s="5" t="n" r="C7">
        <v>3943413</v>
      </c>
    </row>
    <row r="8" spans="1:3">
      <c s="4" t="s" r="A8">
        <v>35</v>
      </c>
      <c s="5" t="n" r="B8">
        <v>393886</v>
      </c>
      <c s="5" t="n" r="C8">
        <v>0</v>
      </c>
    </row>
    <row r="9" spans="1:3">
      <c s="4" t="s" r="A9">
        <v>36</v>
      </c>
      <c s="5" t="n" r="B9">
        <v>89846</v>
      </c>
      <c s="5" t="n" r="C9">
        <v>67142</v>
      </c>
    </row>
    <row r="10" spans="1:3">
      <c s="4" t="s" r="A10">
        <v>37</v>
      </c>
      <c s="5" t="n" r="B10">
        <v>6812194</v>
      </c>
      <c s="5" t="n" r="C10">
        <v>4010555</v>
      </c>
    </row>
    <row r="11" spans="1:3">
      <c s="3" t="s" r="A11">
        <v>38</v>
      </c>
    </row>
    <row r="12" spans="1:3">
      <c s="4" t="s" r="A12">
        <v>39</v>
      </c>
      <c s="5" t="n" r="B12">
        <v>0</v>
      </c>
      <c s="5" t="n" r="C12">
        <v>840585</v>
      </c>
    </row>
    <row r="13" spans="1:3">
      <c s="4" t="s" r="A13">
        <v>40</v>
      </c>
      <c s="5" t="n" r="B13">
        <v>775356</v>
      </c>
      <c s="5" t="n" r="C13">
        <v>726627</v>
      </c>
    </row>
    <row r="14" spans="1:3">
      <c s="4" t="s" r="A14">
        <v>41</v>
      </c>
      <c s="5" t="n" r="B14">
        <v>268977</v>
      </c>
      <c s="5" t="n" r="C14">
        <v>284736</v>
      </c>
    </row>
    <row r="15" spans="1:3">
      <c s="4" t="s" r="A15">
        <v>42</v>
      </c>
      <c s="5" t="n" r="B15">
        <v>1044333</v>
      </c>
      <c s="5" t="n" r="C15">
        <v>1851948</v>
      </c>
    </row>
    <row r="16" spans="1:3">
      <c s="4" t="s" r="A16">
        <v>43</v>
      </c>
      <c s="5" t="n" r="B16">
        <v>1044333</v>
      </c>
      <c s="5" t="n" r="C16">
        <v>1851948</v>
      </c>
    </row>
    <row r="17" spans="1:3">
      <c s="3" t="s" r="A17">
        <v>44</v>
      </c>
    </row>
    <row r="18" spans="1:3">
      <c s="4" t="s" r="A18">
        <v>45</v>
      </c>
      <c s="5" t="n" r="B18">
        <v>132713</v>
      </c>
      <c s="5" t="n" r="C18">
        <v>79827</v>
      </c>
    </row>
    <row r="19" spans="1:3">
      <c s="4" t="s" r="A19">
        <v>46</v>
      </c>
      <c s="5" t="n" r="B19">
        <v>37857405</v>
      </c>
      <c s="5" t="n" r="C19">
        <v>34192066</v>
      </c>
    </row>
    <row r="20" spans="1:3">
      <c s="4" t="s" r="A20">
        <v>47</v>
      </c>
      <c s="5" t="n" r="B20">
        <v>-32222257</v>
      </c>
      <c s="5" t="n" r="C20">
        <v>-32113286</v>
      </c>
    </row>
    <row r="21" spans="1:3">
      <c s="4" t="s" r="A21">
        <v>48</v>
      </c>
      <c s="5" t="n" r="B21">
        <v>5767861</v>
      </c>
      <c s="5" t="n" r="C21">
        <v>2158607</v>
      </c>
    </row>
    <row r="22" spans="1:3">
      <c s="4" t="s" r="A22">
        <v>49</v>
      </c>
      <c s="7" t="n" r="B22">
        <v>6812194</v>
      </c>
      <c s="7" t="n" r="C22">
        <v>40105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50</v>
      </c>
      <c s="2" t="s" r="B1">
        <v>27</v>
      </c>
      <c s="2" t="s" r="C1">
        <v>28</v>
      </c>
    </row>
    <row r="2" spans="1:3">
      <c s="3" t="s" r="A2">
        <v>51</v>
      </c>
    </row>
    <row r="3" spans="1:3">
      <c s="4" t="s" r="A3">
        <v>52</v>
      </c>
      <c s="7" t="n" r="B3">
        <v>394370</v>
      </c>
      <c s="7" t="n" r="C3">
        <v>381234</v>
      </c>
    </row>
    <row r="4" spans="1:3">
      <c s="3" t="s" r="A4">
        <v>53</v>
      </c>
    </row>
    <row r="5" spans="1:3">
      <c s="4" t="s" r="A5">
        <v>54</v>
      </c>
      <c s="8" t="n" r="B5">
        <v>0.01</v>
      </c>
      <c s="8" t="n" r="C5">
        <v>0.01</v>
      </c>
    </row>
    <row r="6" spans="1:3">
      <c s="4" t="s" r="A6">
        <v>55</v>
      </c>
      <c s="5" t="n" r="B6">
        <v>25000000</v>
      </c>
      <c s="5" t="n" r="C6">
        <v>25000000</v>
      </c>
    </row>
    <row r="7" spans="1:3">
      <c s="4" t="s" r="A7">
        <v>56</v>
      </c>
      <c s="5" t="n" r="B7">
        <v>13271303</v>
      </c>
      <c s="5" t="n" r="C7">
        <v>7982704</v>
      </c>
    </row>
    <row r="8" spans="1:3">
      <c s="4" t="s" r="A8">
        <v>57</v>
      </c>
      <c s="5" t="n" r="B8">
        <v>13271303</v>
      </c>
      <c s="5" t="n" r="C8">
        <v>79827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8</v>
      </c>
      <c s="2" t="s" r="B1">
        <v>59</v>
      </c>
      <c s="2" t="s" r="D1">
        <v>1</v>
      </c>
    </row>
    <row r="2" spans="1:5">
      <c s="2" t="s" r="B2">
        <v>27</v>
      </c>
      <c s="2" t="s" r="C2">
        <v>60</v>
      </c>
      <c s="2" t="s" r="D2">
        <v>27</v>
      </c>
      <c s="2" t="s" r="E2">
        <v>60</v>
      </c>
    </row>
    <row r="3" spans="1:5">
      <c s="3" t="s" r="A3">
        <v>61</v>
      </c>
    </row>
    <row r="4" spans="1:5">
      <c s="4" t="s" r="A4">
        <v>62</v>
      </c>
      <c s="7" t="n" r="B4">
        <v>3367838</v>
      </c>
      <c s="7" t="n" r="C4">
        <v>3404026</v>
      </c>
      <c s="7" t="n" r="D4">
        <v>9019582</v>
      </c>
      <c s="7" t="n" r="E4">
        <v>9191073</v>
      </c>
    </row>
    <row r="5" spans="1:5">
      <c s="4" t="s" r="A5">
        <v>63</v>
      </c>
      <c s="5" t="n" r="B5">
        <v>2267235</v>
      </c>
      <c s="5" t="n" r="C5">
        <v>2479624</v>
      </c>
      <c s="5" t="n" r="D5">
        <v>6110159</v>
      </c>
      <c s="5" t="n" r="E5">
        <v>6534514</v>
      </c>
    </row>
    <row r="6" spans="1:5">
      <c s="4" t="s" r="A6">
        <v>64</v>
      </c>
      <c s="5" t="n" r="B6">
        <v>1100603</v>
      </c>
      <c s="5" t="n" r="C6">
        <v>924402</v>
      </c>
      <c s="5" t="n" r="D6">
        <v>2909423</v>
      </c>
      <c s="5" t="n" r="E6">
        <v>2656559</v>
      </c>
    </row>
    <row r="7" spans="1:5">
      <c s="4" t="s" r="A7">
        <v>65</v>
      </c>
      <c s="5" t="n" r="B7">
        <v>418017</v>
      </c>
      <c s="5" t="n" r="C7">
        <v>352900</v>
      </c>
      <c s="5" t="n" r="D7">
        <v>1210809</v>
      </c>
      <c s="5" t="n" r="E7">
        <v>1060736</v>
      </c>
    </row>
    <row r="8" spans="1:5">
      <c s="4" t="s" r="A8">
        <v>66</v>
      </c>
      <c s="5" t="n" r="B8">
        <v>306827</v>
      </c>
      <c s="5" t="n" r="C8">
        <v>257645</v>
      </c>
      <c s="5" t="n" r="D8">
        <v>810556</v>
      </c>
      <c s="5" t="n" r="E8">
        <v>788307</v>
      </c>
    </row>
    <row r="9" spans="1:5">
      <c s="4" t="s" r="A9">
        <v>67</v>
      </c>
      <c s="5" t="n" r="B9">
        <v>354252</v>
      </c>
      <c s="5" t="n" r="C9">
        <v>265393</v>
      </c>
      <c s="5" t="n" r="D9">
        <v>918014</v>
      </c>
      <c s="5" t="n" r="E9">
        <v>864272</v>
      </c>
    </row>
    <row r="10" spans="1:5">
      <c s="4" t="s" r="A10">
        <v>68</v>
      </c>
      <c s="5" t="n" r="B10">
        <v>1079096</v>
      </c>
      <c s="5" t="n" r="C10">
        <v>875938</v>
      </c>
      <c s="5" t="n" r="D10">
        <v>2939379</v>
      </c>
      <c s="5" t="n" r="E10">
        <v>2713315</v>
      </c>
    </row>
    <row r="11" spans="1:5">
      <c s="4" t="s" r="A11">
        <v>69</v>
      </c>
      <c s="5" t="n" r="B11">
        <v>21507</v>
      </c>
      <c s="5" t="n" r="C11">
        <v>48464</v>
      </c>
      <c s="5" t="n" r="D11">
        <v>-29956</v>
      </c>
      <c s="5" t="n" r="E11">
        <v>-56754</v>
      </c>
    </row>
    <row r="12" spans="1:5">
      <c s="3" t="s" r="A12">
        <v>70</v>
      </c>
    </row>
    <row r="13" spans="1:5">
      <c s="4" t="s" r="A13">
        <v>71</v>
      </c>
      <c s="5" t="n" r="B13">
        <v>16</v>
      </c>
      <c s="5" t="n" r="C13">
        <v>7</v>
      </c>
      <c s="5" t="n" r="D13">
        <v>31</v>
      </c>
      <c s="5" t="n" r="E13">
        <v>23</v>
      </c>
    </row>
    <row r="14" spans="1:5">
      <c s="4" t="s" r="A14">
        <v>72</v>
      </c>
      <c s="5" t="n" r="B14">
        <v>-27410</v>
      </c>
      <c s="5" t="n" r="C14">
        <v>-24306</v>
      </c>
      <c s="5" t="n" r="D14">
        <v>-73289</v>
      </c>
      <c s="5" t="n" r="E14">
        <v>-58800</v>
      </c>
    </row>
    <row r="15" spans="1:5">
      <c s="4" t="s" r="A15">
        <v>73</v>
      </c>
      <c s="5" t="n" r="B15">
        <v>-27394</v>
      </c>
      <c s="5" t="n" r="C15">
        <v>-24299</v>
      </c>
      <c s="5" t="n" r="D15">
        <v>-73258</v>
      </c>
      <c s="5" t="n" r="E15">
        <v>-58777</v>
      </c>
    </row>
    <row r="16" spans="1:5">
      <c s="4" t="s" r="A16">
        <v>74</v>
      </c>
      <c s="5" t="n" r="B16">
        <v>-5887</v>
      </c>
      <c s="5" t="n" r="C16">
        <v>24165</v>
      </c>
      <c s="5" t="n" r="D16">
        <v>-103214</v>
      </c>
      <c s="5" t="n" r="E16">
        <v>-115531</v>
      </c>
    </row>
    <row r="17" spans="1:5">
      <c s="4" t="s" r="A17">
        <v>75</v>
      </c>
      <c s="5" t="n" r="B17">
        <v>1978</v>
      </c>
      <c s="5" t="n" r="C17">
        <v>1797</v>
      </c>
      <c s="5" t="n" r="D17">
        <v>5757</v>
      </c>
      <c s="5" t="n" r="E17">
        <v>5839</v>
      </c>
    </row>
    <row r="18" spans="1:5">
      <c s="4" t="s" r="A18">
        <v>76</v>
      </c>
      <c s="5" t="n" r="B18">
        <v>-7865</v>
      </c>
      <c s="5" t="n" r="C18">
        <v>22368</v>
      </c>
      <c s="5" t="n" r="D18">
        <v>-108971</v>
      </c>
      <c s="5" t="n" r="E18">
        <v>-121370</v>
      </c>
    </row>
    <row r="19" spans="1:5">
      <c s="3" t="s" r="A19">
        <v>77</v>
      </c>
    </row>
    <row r="20" spans="1:5">
      <c s="4" t="s" r="A20">
        <v>78</v>
      </c>
      <c s="5" t="n" r="B20">
        <v>0</v>
      </c>
      <c s="5" t="n" r="C20">
        <v>-4339</v>
      </c>
      <c s="5" t="n" r="D20">
        <v>0</v>
      </c>
      <c s="5" t="n" r="E20">
        <v>-2234</v>
      </c>
    </row>
    <row r="21" spans="1:5">
      <c s="4" t="s" r="A21">
        <v>79</v>
      </c>
      <c s="7" t="n" r="B21">
        <v>-7865</v>
      </c>
      <c s="7" t="n" r="C21">
        <v>18029</v>
      </c>
      <c s="7" t="n" r="D21">
        <v>-108971</v>
      </c>
      <c s="7" t="n" r="E21">
        <v>-123604</v>
      </c>
    </row>
    <row r="22" spans="1:5">
      <c s="4" t="s" r="A22">
        <v>80</v>
      </c>
      <c s="7" t="n" r="B22">
        <v>0</v>
      </c>
      <c s="7" t="n" r="C22">
        <v>0</v>
      </c>
      <c s="8" t="n" r="D22">
        <v>-0.01</v>
      </c>
      <c s="8" t="n" r="E22">
        <v>-0.02</v>
      </c>
    </row>
    <row r="23" spans="1:5">
      <c s="3" t="s" r="A23">
        <v>81</v>
      </c>
    </row>
    <row r="24" spans="1:5">
      <c s="4" t="s" r="A24">
        <v>82</v>
      </c>
      <c s="5" t="n" r="B24">
        <v>8519051</v>
      </c>
      <c s="5" t="n" r="C24">
        <v>7982704</v>
      </c>
      <c s="5" t="n" r="D24">
        <v>8167187</v>
      </c>
      <c s="5" t="n" r="E24">
        <v>79827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3</v>
      </c>
      <c s="2" t="s" r="B1">
        <v>1</v>
      </c>
    </row>
    <row r="2" spans="1:3">
      <c s="2" t="s" r="B2">
        <v>27</v>
      </c>
      <c s="2" t="s" r="C2">
        <v>60</v>
      </c>
    </row>
    <row r="3" spans="1:3">
      <c s="3" t="s" r="A3">
        <v>84</v>
      </c>
    </row>
    <row r="4" spans="1:3">
      <c s="4" t="s" r="A4">
        <v>76</v>
      </c>
      <c s="7" t="n" r="B4">
        <v>-108971</v>
      </c>
      <c s="7" t="n" r="C4">
        <v>-121370</v>
      </c>
    </row>
    <row r="5" spans="1:3">
      <c s="3" t="s" r="A5">
        <v>85</v>
      </c>
    </row>
    <row r="6" spans="1:3">
      <c s="4" t="s" r="A6">
        <v>86</v>
      </c>
      <c s="5" t="n" r="B6">
        <v>58724</v>
      </c>
      <c s="5" t="n" r="C6">
        <v>6784</v>
      </c>
    </row>
    <row r="7" spans="1:3">
      <c s="4" t="s" r="A7">
        <v>87</v>
      </c>
      <c s="5" t="n" r="B7">
        <v>48839</v>
      </c>
      <c s="5" t="n" r="C7">
        <v>11696</v>
      </c>
    </row>
    <row r="8" spans="1:3">
      <c s="4" t="s" r="A8">
        <v>88</v>
      </c>
      <c s="5" t="n" r="B8">
        <v>34</v>
      </c>
      <c s="5" t="n" r="C8">
        <v>844</v>
      </c>
    </row>
    <row r="9" spans="1:3">
      <c s="4" t="s" r="A9">
        <v>89</v>
      </c>
      <c s="5" t="n" r="B9">
        <v>22913</v>
      </c>
      <c s="5" t="n" r="C9">
        <v>86846</v>
      </c>
    </row>
    <row r="10" spans="1:3">
      <c s="3" t="s" r="A10">
        <v>90</v>
      </c>
    </row>
    <row r="11" spans="1:3">
      <c s="4" t="s" r="A11">
        <v>91</v>
      </c>
      <c s="5" t="n" r="B11">
        <v>-149635</v>
      </c>
      <c s="5" t="n" r="C11">
        <v>-325118</v>
      </c>
    </row>
    <row r="12" spans="1:3">
      <c s="4" t="s" r="A12">
        <v>32</v>
      </c>
      <c s="5" t="n" r="B12">
        <v>313785</v>
      </c>
      <c s="5" t="n" r="C12">
        <v>201488</v>
      </c>
    </row>
    <row r="13" spans="1:3">
      <c s="4" t="s" r="A13">
        <v>92</v>
      </c>
      <c s="5" t="n" r="B13">
        <v>-623529</v>
      </c>
      <c s="5" t="n" r="C13">
        <v>-34085</v>
      </c>
    </row>
    <row r="14" spans="1:3">
      <c s="4" t="s" r="A14">
        <v>93</v>
      </c>
      <c s="5" t="n" r="B14">
        <v>32970</v>
      </c>
      <c s="5" t="n" r="C14">
        <v>-41612</v>
      </c>
    </row>
    <row r="15" spans="1:3">
      <c s="4" t="s" r="A15">
        <v>94</v>
      </c>
      <c s="5" t="n" r="B15">
        <v>-404870</v>
      </c>
      <c s="5" t="n" r="C15">
        <v>-214527</v>
      </c>
    </row>
    <row r="16" spans="1:3">
      <c s="3" t="s" r="A16">
        <v>95</v>
      </c>
    </row>
    <row r="17" spans="1:3">
      <c s="4" t="s" r="A17">
        <v>96</v>
      </c>
      <c s="5" t="n" r="B17">
        <v>-45314</v>
      </c>
      <c s="5" t="n" r="C17">
        <v>-5336</v>
      </c>
    </row>
    <row r="18" spans="1:3">
      <c s="4" t="s" r="A18">
        <v>97</v>
      </c>
      <c s="5" t="n" r="B18">
        <v>-45314</v>
      </c>
      <c s="5" t="n" r="C18">
        <v>-5336</v>
      </c>
    </row>
    <row r="19" spans="1:3">
      <c s="3" t="s" r="A19">
        <v>98</v>
      </c>
    </row>
    <row r="20" spans="1:3">
      <c s="4" t="s" r="A20">
        <v>99</v>
      </c>
      <c s="5" t="n" r="B20">
        <v>-840585</v>
      </c>
      <c s="5" t="n" r="C20">
        <v>371057</v>
      </c>
    </row>
    <row r="21" spans="1:3">
      <c s="4" t="s" r="A21">
        <v>100</v>
      </c>
      <c s="5" t="n" r="B21">
        <v>19425</v>
      </c>
      <c s="5" t="n" r="C21">
        <v>0</v>
      </c>
    </row>
    <row r="22" spans="1:3">
      <c s="4" t="s" r="A22">
        <v>101</v>
      </c>
      <c s="5" t="n" r="B22">
        <v>3421001</v>
      </c>
      <c s="5" t="n" r="C22">
        <v>0</v>
      </c>
    </row>
    <row r="23" spans="1:3">
      <c s="4" t="s" r="A23">
        <v>102</v>
      </c>
      <c s="5" t="n" r="B23">
        <v>228960</v>
      </c>
      <c s="5" t="n" r="C23">
        <v>0</v>
      </c>
    </row>
    <row r="24" spans="1:3">
      <c s="4" t="s" r="A24">
        <v>103</v>
      </c>
      <c s="5" t="n" r="B24">
        <v>2828801</v>
      </c>
      <c s="5" t="n" r="C24">
        <v>371057</v>
      </c>
    </row>
    <row r="25" spans="1:3">
      <c s="4" t="s" r="A25">
        <v>104</v>
      </c>
      <c s="5" t="n" r="B25">
        <v>0</v>
      </c>
      <c s="5" t="n" r="C25">
        <v>-171</v>
      </c>
    </row>
    <row r="26" spans="1:3">
      <c s="4" t="s" r="A26">
        <v>105</v>
      </c>
      <c s="5" t="n" r="B26">
        <v>2378617</v>
      </c>
      <c s="5" t="n" r="C26">
        <v>151023</v>
      </c>
    </row>
    <row r="27" spans="1:3">
      <c s="4" t="s" r="A27">
        <v>106</v>
      </c>
      <c s="5" t="n" r="B27">
        <v>137637</v>
      </c>
      <c s="5" t="n" r="C27">
        <v>55393</v>
      </c>
    </row>
    <row r="28" spans="1:3">
      <c s="4" t="s" r="A28">
        <v>107</v>
      </c>
      <c s="5" t="n" r="B28">
        <v>2516254</v>
      </c>
      <c s="5" t="n" r="C28">
        <v>206416</v>
      </c>
    </row>
    <row r="29" spans="1:3">
      <c s="3" t="s" r="A29">
        <v>108</v>
      </c>
    </row>
    <row r="30" spans="1:3">
      <c s="4" t="s" r="A30">
        <v>109</v>
      </c>
      <c s="5" t="n" r="B30">
        <v>72360</v>
      </c>
      <c s="5" t="n" r="C30">
        <v>58201</v>
      </c>
    </row>
    <row r="31" spans="1:3">
      <c s="4" t="s" r="A31">
        <v>110</v>
      </c>
      <c s="7" t="n" r="B31">
        <v>5757</v>
      </c>
      <c s="7" t="n" r="C31">
        <v>58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11</v>
      </c>
      <c s="2" t="s" r="B1">
        <v>1</v>
      </c>
    </row>
    <row r="2" spans="1:2">
      <c s="2" t="s" r="B2">
        <v>27</v>
      </c>
    </row>
    <row r="3" spans="1:2">
      <c s="3" t="s" r="A3">
        <v>112</v>
      </c>
    </row>
    <row r="4" spans="1:2">
      <c s="4" t="s" r="A4">
        <v>113</v>
      </c>
      <c s="4" t="s"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15</v>
      </c>
      <c s="2" t="s" r="B1">
        <v>1</v>
      </c>
    </row>
    <row r="2" spans="1:2">
      <c s="2" t="s" r="B2">
        <v>27</v>
      </c>
    </row>
    <row r="3" spans="1:2">
      <c s="3" t="s" r="A3">
        <v>112</v>
      </c>
    </row>
    <row r="4" spans="1:2">
      <c s="4" t="s" r="A4">
        <v>116</v>
      </c>
      <c s="4" t="s"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18</v>
      </c>
      <c s="2" t="s" r="B1">
        <v>1</v>
      </c>
    </row>
    <row r="2" spans="1:2">
      <c s="2" t="s" r="B2">
        <v>27</v>
      </c>
    </row>
    <row r="3" spans="1:2">
      <c s="3" t="s" r="A3">
        <v>112</v>
      </c>
    </row>
    <row r="4" spans="1:2">
      <c s="4" t="s" r="A4">
        <v>32</v>
      </c>
      <c s="4" t="s"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20</v>
      </c>
      <c s="2" t="s" r="B1">
        <v>1</v>
      </c>
    </row>
    <row r="2" spans="1:2">
      <c s="2" t="s" r="B2">
        <v>27</v>
      </c>
    </row>
    <row r="3" spans="1:2">
      <c s="3" t="s" r="A3">
        <v>112</v>
      </c>
    </row>
    <row r="4" spans="1:2">
      <c s="4" t="s" r="A4">
        <v>121</v>
      </c>
      <c s="4" t="s"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 (Unaud</vt:lpstr>
      <vt:lpstr>Condensed Balance Sheets (Unau3</vt:lpstr>
      <vt:lpstr>Condensed Statement of Operatio</vt:lpstr>
      <vt:lpstr>Condensed Statements of Cash Fl</vt:lpstr>
      <vt:lpstr>1. Summary of Significant Accou</vt:lpstr>
      <vt:lpstr>2. Liquidity</vt:lpstr>
      <vt:lpstr>3. Inventories</vt:lpstr>
      <vt:lpstr>4. Commitments and Contingencie</vt:lpstr>
      <vt:lpstr>5. Segment and Geographic Infor</vt:lpstr>
      <vt:lpstr>6. Customer Concentrations</vt:lpstr>
      <vt:lpstr>7. Bank Credit Lines</vt:lpstr>
      <vt:lpstr>1. Summary of Significant Acc13</vt:lpstr>
      <vt:lpstr>3. Inventories (Tables)</vt:lpstr>
      <vt:lpstr>5. Segment and Geographic Inf15</vt:lpstr>
      <vt:lpstr>3. Inventories (Details)</vt:lpstr>
      <vt:lpstr>3. Inventories (Details Narrati</vt:lpstr>
      <vt:lpstr>5. Segment and Geographic Inf18</vt:lpstr>
      <vt:lpstr>6. Customer Concentra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04:14Z</dcterms:created>
  <dcterms:modified xmlns:dcterms="http://purl.org/dc/terms/" xmlns:xsi="http://www.w3.org/2001/XMLSchema-instance" xsi:type="dcterms:W3CDTF">2015-11-13T13:04:14Z</dcterms:modified>
  <dc:title xmlns:dc="http://purl.org/dc/elements/1.1/">Untitled</dc:title>
  <dc:description xmlns:dc="http://purl.org/dc/elements/1.1/"/>
  <dc:subject xmlns:dc="http://purl.org/dc/elements/1.1/"/>
  <cp:keywords/>
  <cp:category/>
</cp:coreProperties>
</file>